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Diver" sheetId="2" state="visible" r:id="rId2"/>
    <sheet xmlns:r="http://schemas.openxmlformats.org/officeDocument/2006/relationships" name="Risk_Return Detail Data- MFS_ D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0">
  <si>
    <t>Document and Entity Information</t>
  </si>
  <si>
    <t>Apr. 30, 2019</t>
  </si>
  <si>
    <t>Prospectus:</t>
  </si>
  <si>
    <t>Document Type</t>
  </si>
  <si>
    <t>497</t>
  </si>
  <si>
    <t>Document Period End Date</t>
  </si>
  <si>
    <t>Apr. 30,
		2019</t>
  </si>
  <si>
    <t>Registrant Name</t>
  </si>
  <si>
    <t>MFS SERIES TRUST XIII</t>
  </si>
  <si>
    <t>Central Index Key</t>
  </si>
  <si>
    <t>0000356349</t>
  </si>
  <si>
    <t>Amendment Flag</t>
  </si>
  <si>
    <t>false</t>
  </si>
  <si>
    <t>Document Creation Date</t>
  </si>
  <si>
    <t>Document Effective Date</t>
  </si>
  <si>
    <t>Prospectus Date</t>
  </si>
  <si>
    <t>Jun. 28,
		2018</t>
  </si>
  <si>
    <t>MFS® Diversified Income Fund | A</t>
  </si>
  <si>
    <t>Trading Symbol</t>
  </si>
  <si>
    <t>DIFAX</t>
  </si>
  <si>
    <t>MFS® Diversified Income Fund | C</t>
  </si>
  <si>
    <t>DIFCX</t>
  </si>
  <si>
    <t>MFS® Diversified Income Fund | I</t>
  </si>
  <si>
    <t>DIFIX</t>
  </si>
  <si>
    <t>MFS® Diversified Income Fund | R1</t>
  </si>
  <si>
    <t>DIFDX</t>
  </si>
  <si>
    <t>MFS® Diversified Income Fund | R2</t>
  </si>
  <si>
    <t>DIFEX</t>
  </si>
  <si>
    <t>MFS® Diversified Income Fund | R3</t>
  </si>
  <si>
    <t>DIFFX</t>
  </si>
  <si>
    <t>MFS® Diversified Income Fund | R4</t>
  </si>
  <si>
    <t>DIFGX</t>
  </si>
  <si>
    <t>MFS® Diversified Income Fund | R6</t>
  </si>
  <si>
    <t>DIFHX</t>
  </si>
  <si>
    <t>MFS® Diversified Income Fund</t>
  </si>
  <si>
    <t>MFS&amp;#174; Diversified Income Fund</t>
  </si>
  <si>
    <t>SUPPLEMENT TO THE PROSPECTUS The date of this supplement is April 30, 2019. MFS ®</t>
  </si>
  <si>
    <t>Effective immediately, the following is added to the end of the fourth paragraph in the section entitled "Principal Investment Strategies" under the main heading "Summary of Key Information": MFS may purchase or sell securities for the fund on a when-issued, delayed delivery, or forward commitment basis.</t>
  </si>
  <si>
    <t>Label</t>
  </si>
  <si>
    <t>Element</t>
  </si>
  <si>
    <t>Value</t>
  </si>
  <si>
    <t>Risk/Return:</t>
  </si>
  <si>
    <t>rr_RiskReturnAbstract</t>
  </si>
  <si>
    <t>Supplement [Text Block]</t>
  </si>
  <si>
    <t>ck0000356349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4</v>
      </c>
    </row>
    <row r="3" spans="1:1">
      <c r="A3" s="4" t="s">
        <v>35</v>
      </c>
    </row>
    <row r="4" spans="1:1">
      <c r="A4" s="4" t="s">
        <v>36</v>
      </c>
    </row>
    <row r="5" spans="1:1">
      <c r="A5" s="4" t="s">
        <v>3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34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36</v>
      </c>
    </row>
    <row r="5" spans="1:3">
      <c r="A5" s="4" t="s">
        <v>45</v>
      </c>
      <c r="B5" s="4" t="s">
        <v>46</v>
      </c>
      <c r="C5" s="4" t="s">
        <v>35</v>
      </c>
    </row>
    <row r="6" spans="1:3">
      <c r="A6" s="4" t="s">
        <v>47</v>
      </c>
      <c r="B6" s="4" t="s">
        <v>48</v>
      </c>
      <c r="C6" s="4" t="s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3" t="s">
        <v>41</v>
      </c>
      <c r="B2" s="4" t="s">
        <v>42</v>
      </c>
    </row>
    <row r="3" spans="1:3">
      <c r="A3" s="4" t="s">
        <v>15</v>
      </c>
      <c r="B3" s="4" t="s">
        <v>49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20T11:27:27Z</dcterms:created>
  <dcterms:modified xmlns:dcterms="http://purl.org/dc/terms/" xmlns:xsi="http://www.w3.org/2001/XMLSchema-instance" xsi:type="dcterms:W3CDTF">2019-05-20T11:27:27Z</dcterms:modified>
</cp:coreProperties>
</file>